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HAMPLAIN SMALL COMPANY FUND Su" sheetId="2" state="visible" r:id="rId2"/>
    <sheet xmlns:r="http://schemas.openxmlformats.org/officeDocument/2006/relationships" name="CHAMPLAIN MID CAP FUND Summary" sheetId="3" state="visible" r:id="rId3"/>
    <sheet xmlns:r="http://schemas.openxmlformats.org/officeDocument/2006/relationships" name="CHAMPLAIN EMERGING MARKETS FUND"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42">
  <si>
    <t>Document and Entity Information</t>
  </si>
  <si>
    <t>Mar. 25, 2020</t>
  </si>
  <si>
    <t>Document And Entity Information</t>
  </si>
  <si>
    <t>Document Type</t>
  </si>
  <si>
    <t>497</t>
  </si>
  <si>
    <t>Document Period End Date</t>
  </si>
  <si>
    <t>Jul. 31,
		2019</t>
  </si>
  <si>
    <t>Entity Registrant Name</t>
  </si>
  <si>
    <t>Advisors' Inner Circle Fund II</t>
  </si>
  <si>
    <t>Entity Central Index Key</t>
  </si>
  <si>
    <t>0000890540</t>
  </si>
  <si>
    <t>Entity Inv Company Type</t>
  </si>
  <si>
    <t>N-1A</t>
  </si>
  <si>
    <t>Amendment Flag</t>
  </si>
  <si>
    <t>false</t>
  </si>
  <si>
    <t>Document Creation Date</t>
  </si>
  <si>
    <t>Mar. 25,
		2020</t>
  </si>
  <si>
    <t>Document Effective Date</t>
  </si>
  <si>
    <t>Prospectus Date</t>
  </si>
  <si>
    <t>Nov. 28,
		2019</t>
  </si>
  <si>
    <t>CHAMPLAIN SMALL COMPANY FUND</t>
  </si>
  <si>
    <t xml:space="preserve">THE
ADVISORS’ INNER CIRCLE FUND II Champlain Small Company Fund (the “Small
Company Fund”) Supplement dated March 25, 2020 to:
• each Fund’s Summary Prospectus, dated November 28, 2019 (collectively, the “Summary Prospectuses”); and
• the Funds’ Statutory Prospectus, dated November 28,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1. In the “Performance Information”
section of the Small Company Fund’s Summary Prospectus, and the corresponding section of the Statutory Prospectus, the “Average
Annual Total Returns” table is hereby deleted and replaced with the following:
1 Year 5 Years 10 Years Since Inception (11.30.04)
Fund Returns Before Taxes
Advisor Shares -3.18% 7.10% 13.01% 9.66%
Institutional Shares -2.97% 7.23% 13.07% 9.70%
Fund Returns After Taxes on Distributions
Advisor Shares -6.23% 5.31% 11.42% 8.28%
Fund Returns After Taxes on Distributions and Sale of Fund Shares
Advisor Shares -0.29% 5.33% 10.63% 7.78%
Russell 2000 Index (reflects no deduction for fees, expenses or taxes) -11.01% 4.41% 11.97% 6.94% Please retain this supplement for future
reference. CSC-SK-016-0100 </t>
  </si>
  <si>
    <t>CHAMPLAIN MID CAP FUND</t>
  </si>
  <si>
    <t xml:space="preserve">THE
ADVISORS’ INNER CIRCLE FUND II Champlain Small Company Fund (the “Small
Company Fund”) Supplement dated March 25, 2020 to:
• each Fund’s Summary Prospectus, dated November 28, 2019 (collectively, the “Summary Prospectuses”); and
• the Funds’ Statutory Prospectus, dated November 28,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2. In the “Performance
Information” section of the Mid Cap Fund’s Summary Prospectus, and the corresponding section of the Statutory Prospectus,
the “Average Annual Total Returns” table is hereby deleted and replaced with the following:
1 Year
5 Years Since Inception
Fund Returns Before Taxes
Advisor Shares 1 3.53% 9.75% 14.41% 10.81%
Institutional Shares 2 3.76% 10.01% 14.64% 11.02%
Fund Returns After Taxes on Distributions
Advisor Shares 1.67% 7.73% 12.72% 9.24%
Fund Returns After Taxes on Distributions and Sale of Fund Shares
Advisor Shares 2.89% 7.14% 11.57% 8.43%
Russell Midcap Index (reflects no deduction for fees, expenses or taxes) 3 -9.06% 6.26% 14.03% 8.48% 1
Advisor Shares of the Fund were offered beginning June 30, 2008. 2
Institutional Shares of the Fund were offered beginning January 3, 2011. 3
Index comparison begins June 30, 2008. Please retain this supplement for future
reference. CSC-SK-016-0100 </t>
  </si>
  <si>
    <t>CHAMPLAIN EMERGING MARKETS FUND</t>
  </si>
  <si>
    <t>THE
ADVISORS’ INNER CIRCLE FUND II Champlain Small Company Fund (the “Small
Company Fund”) Supplement dated March 25, 2020 to:
• each Fund’s Summary Prospectus, dated November 28, 2019 (collectively, the “Summary Prospectuses”); and
• the Funds’ Statutory Prospectus, dated November 28,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3. In the “Performance Information”
section of the Emerging Market Fund’s Summary Prospectus, and the corresponding section of the Statutory Prospectus, the
“Average Annual Total Returns” table is hereby deleted and replaced with the following:
1 Year
Since Inception (09.08.14)
Fund Returns Before Taxes
Advisor Shares -17.37% -3.12%
Fund Returns After Taxes on Distributions
Advisor Shares -17.37% -3.22%
Fund Returns After Taxes on Distributions and Sale of Fund Shares
Advisor Shares -10.29% -2.34%
MSCI Emerging Markets Index (reflects no deduction for fees, expenses or taxes) 1 -14.58% -0.61%
1 Index comparison begins September 30, 2014. Please retain this supplement for future
reference. CSC-SK-016-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6</v>
      </c>
      <c r="B1" s="1" t="s">
        <v>27</v>
      </c>
      <c r="C1" s="2" t="s">
        <v>28</v>
      </c>
    </row>
    <row r="2" spans="1:3">
      <c r="A2" s="3" t="s">
        <v>29</v>
      </c>
      <c r="B2" s="4" t="s">
        <v>30</v>
      </c>
    </row>
    <row r="3" spans="1:3">
      <c r="A3" s="4" t="s">
        <v>3</v>
      </c>
      <c r="B3" s="4" t="s">
        <v>31</v>
      </c>
      <c r="C3" s="4" t="s">
        <v>4</v>
      </c>
    </row>
    <row r="4" spans="1:3">
      <c r="A4" s="4" t="s">
        <v>5</v>
      </c>
      <c r="B4" s="4" t="s">
        <v>32</v>
      </c>
      <c r="C4" s="4" t="s">
        <v>6</v>
      </c>
    </row>
    <row r="5" spans="1:3">
      <c r="A5" s="4" t="s">
        <v>7</v>
      </c>
      <c r="B5" s="4" t="s">
        <v>33</v>
      </c>
      <c r="C5" s="4" t="s">
        <v>8</v>
      </c>
    </row>
    <row r="6" spans="1:3">
      <c r="A6" s="4" t="s">
        <v>9</v>
      </c>
      <c r="B6" s="4" t="s">
        <v>34</v>
      </c>
      <c r="C6" s="4" t="s">
        <v>10</v>
      </c>
    </row>
    <row r="7" spans="1:3">
      <c r="A7" s="4" t="s">
        <v>13</v>
      </c>
      <c r="B7" s="4" t="s">
        <v>35</v>
      </c>
      <c r="C7" s="4" t="s">
        <v>14</v>
      </c>
    </row>
    <row r="8" spans="1:3">
      <c r="A8" s="4" t="s">
        <v>11</v>
      </c>
      <c r="B8" s="4" t="s">
        <v>36</v>
      </c>
      <c r="C8" s="4" t="s">
        <v>12</v>
      </c>
    </row>
    <row r="9" spans="1:3">
      <c r="A9" s="4" t="s">
        <v>15</v>
      </c>
      <c r="B9" s="4" t="s">
        <v>37</v>
      </c>
      <c r="C9" s="4" t="s">
        <v>16</v>
      </c>
    </row>
    <row r="10" spans="1:3">
      <c r="A10" s="4" t="s">
        <v>17</v>
      </c>
      <c r="B10" s="4" t="s">
        <v>38</v>
      </c>
      <c r="C10" s="4" t="s">
        <v>16</v>
      </c>
    </row>
    <row r="11" spans="1:3">
      <c r="A11" s="4" t="s">
        <v>18</v>
      </c>
      <c r="B11" s="4" t="s">
        <v>39</v>
      </c>
      <c r="C11" s="4" t="s">
        <v>19</v>
      </c>
    </row>
    <row r="12" spans="1:3">
      <c r="A12" s="4" t="s">
        <v>20</v>
      </c>
    </row>
    <row r="13" spans="1:3">
      <c r="A13" s="3" t="s">
        <v>29</v>
      </c>
      <c r="B13" s="4" t="s">
        <v>30</v>
      </c>
    </row>
    <row r="14" spans="1:3">
      <c r="A14" s="4" t="s">
        <v>40</v>
      </c>
      <c r="B14" s="4" t="s">
        <v>41</v>
      </c>
      <c r="C14" s="4" t="s">
        <v>21</v>
      </c>
    </row>
    <row r="15" spans="1:3">
      <c r="A15" s="4" t="s">
        <v>22</v>
      </c>
    </row>
    <row r="16" spans="1:3">
      <c r="A16" s="3" t="s">
        <v>29</v>
      </c>
      <c r="B16" s="4" t="s">
        <v>30</v>
      </c>
    </row>
    <row r="17" spans="1:3">
      <c r="A17" s="4" t="s">
        <v>40</v>
      </c>
      <c r="B17" s="4" t="s">
        <v>41</v>
      </c>
      <c r="C17" s="4" t="s">
        <v>23</v>
      </c>
    </row>
    <row r="18" spans="1:3">
      <c r="A18" s="4" t="s">
        <v>24</v>
      </c>
    </row>
    <row r="19" spans="1:3">
      <c r="A19" s="3" t="s">
        <v>29</v>
      </c>
      <c r="B19" s="4" t="s">
        <v>30</v>
      </c>
    </row>
    <row r="20" spans="1:3">
      <c r="A20" s="4" t="s">
        <v>40</v>
      </c>
      <c r="B20" s="4" t="s">
        <v>41</v>
      </c>
      <c r="C20"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2:26:50Z</dcterms:created>
  <dcterms:modified xmlns:dcterms="http://purl.org/dc/terms/" xmlns:xsi="http://www.w3.org/2001/XMLSchema-instance" xsi:type="dcterms:W3CDTF">2020-04-03T12:26:50Z</dcterms:modified>
</cp:coreProperties>
</file>